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Angel Oak " sheetId="2" r:id="rId2"/>
    <s:sheet name="Risk_Return Detail Data- Angel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3">
  <si>
    <t>Document and Entity Information</t>
  </si>
  <si>
    <t>Mar. 16, 2016</t>
  </si>
  <si>
    <t>Prospectus:</t>
  </si>
  <si>
    <t>Document Type</t>
  </si>
  <si>
    <t>Document Period End Date</t>
  </si>
  <si>
    <t>Mar. 16,
		2016</t>
  </si>
  <si>
    <t>Registrant Name</t>
  </si>
  <si>
    <t>Angel Oak Funds Trust</t>
  </si>
  <si>
    <t>Central Index Key</t>
  </si>
  <si>
    <t>Amendment Flag</t>
  </si>
  <si>
    <t>false</t>
  </si>
  <si>
    <t>Document Creation Date</t>
  </si>
  <si>
    <t>Document Effective Date</t>
  </si>
  <si>
    <t>Prospectus Date</t>
  </si>
  <si>
    <t>Oct. 16,
		2015</t>
  </si>
  <si>
    <t>Angel Oak Flexible Income Fund | Class A</t>
  </si>
  <si>
    <t>Trading Symbol</t>
  </si>
  <si>
    <t>ANFLX</t>
  </si>
  <si>
    <t>Angel Oak Flexible Income Fund | Institutional Class</t>
  </si>
  <si>
    <t>ANFIX</t>
  </si>
  <si>
    <t>Angel Oak Flexible Income Fund | Class C</t>
  </si>
  <si>
    <t>AFLCX</t>
  </si>
  <si>
    <t>Angel Oak Flexible Income Fund</t>
  </si>
  <si>
    <t xml:space="preserve"> ANGEL OAK FLEXIBLE INCOME FUND a series of Angel Oak Funds Trust March 16, 2016 Supplement to the The Angel Oak Flexible Income Fund (the “Fund”) has adopted a fundamental investment restriction to, under normal circumstances, invest more than 25% of its total assets (measured at the time of purchase) in the group of industries related to banks and diversified financials. The Fund has begun increasing its investment in such group of industries and expects the new restriction to become effective on or about May 1, 2016. </t>
  </si>
  <si>
    <t xml:space="preserve">The following disclosure replaces the last paragraph under “Principal Investment Strategies” on page 2 of the Fund’s Summary Prospectus: The Fund is a non-diversified portfolio under the Investment Company Act of 1940 (the “1940 Act”), meaning it may invest its assets in a single or limited number of securities, strategies or sectors. The Fund may also engage in active and frequent trading of portfolio securities as part of its primary investment strategies. Under normal circumstances, the Fund will invest more than 25% of its total assets (measured at the time of purchase) in the group of industries related to banks and diversified financials. </t>
  </si>
  <si>
    <t xml:space="preserve"> The following disclosure is added as the fourth bullet under “Principal Risks” on page 3 of the Fund’s Summary Prospectus: · Concentration in the Group of Industries Related to Banks and Diversified Financials Risk</t>
  </si>
  <si>
    <t xml:space="preserve"> Please retain this Supplement with your Summary Prospectus for future reference. </t>
  </si>
  <si>
    <t>Label</t>
  </si>
  <si>
    <t>Element</t>
  </si>
  <si>
    <t>Value</t>
  </si>
  <si>
    <t>Risk/Return:</t>
  </si>
  <si>
    <t>rr_RiskReturnAbstract</t>
  </si>
  <si>
    <t>Supplement [Text Block]</t>
  </si>
  <si>
    <t>ck0001612930_Supplement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3"/>
    <col customWidth="1" max="2" min="2" width="22"/>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1612930</v>
      </c>
    </row>
    <row spans="1:2" r="7">
      <c t="s" s="4" r="A7">
        <v>9</v>
      </c>
      <c t="s" s="4" r="B7">
        <v>10</v>
      </c>
    </row>
    <row spans="1:2" r="8">
      <c t="s" s="4" r="A8">
        <v>11</v>
      </c>
      <c t="s" s="4" r="B8">
        <v>5</v>
      </c>
    </row>
    <row spans="1:2" r="9">
      <c t="s" s="4" r="A9">
        <v>12</v>
      </c>
      <c t="s" s="4" r="B9">
        <v>5</v>
      </c>
    </row>
    <row spans="1:2" r="10">
      <c t="s" s="4" r="A10">
        <v>13</v>
      </c>
      <c t="s" s="4" r="B10">
        <v>14</v>
      </c>
    </row>
    <row spans="1:2" r="11">
      <c t="s" s="4" r="A11">
        <v>15</v>
      </c>
    </row>
    <row spans="1:2" r="12">
      <c t="s" s="3" r="A12">
        <v>2</v>
      </c>
    </row>
    <row spans="1:2" r="13">
      <c t="s" s="4" r="A13">
        <v>16</v>
      </c>
      <c t="s" s="4" r="B13">
        <v>17</v>
      </c>
    </row>
    <row spans="1:2" r="14">
      <c t="s" s="4" r="A14">
        <v>18</v>
      </c>
    </row>
    <row spans="1:2" r="15">
      <c t="s" s="3" r="A15">
        <v>2</v>
      </c>
    </row>
    <row spans="1:2" r="16">
      <c t="s" s="4" r="A16">
        <v>16</v>
      </c>
      <c t="s" s="4" r="B16">
        <v>19</v>
      </c>
    </row>
    <row spans="1:2" r="17">
      <c t="s" s="4" r="A17">
        <v>20</v>
      </c>
    </row>
    <row spans="1:2" r="18">
      <c t="s" s="3" r="A18">
        <v>2</v>
      </c>
    </row>
    <row spans="1:2" r="19">
      <c t="s" s="4" r="A19">
        <v>16</v>
      </c>
      <c t="s" s="4" r="B19">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spans="1:1" r="1">
      <c t="s" s="2" r="A1">
        <v>1</v>
      </c>
    </row>
    <row spans="1:1" r="2">
      <c t="s" s="4" r="A2">
        <v>22</v>
      </c>
    </row>
    <row spans="1:1" r="3">
      <c t="s" s="4" r="A3">
        <v>22</v>
      </c>
    </row>
    <row spans="1:1" r="4">
      <c t="s" s="4" r="A4">
        <v>23</v>
      </c>
    </row>
    <row spans="1:1" r="5">
      <c t="s" s="4" r="A5">
        <v>24</v>
      </c>
    </row>
    <row spans="1:1" r="6">
      <c t="s" s="4" r="A6">
        <v>25</v>
      </c>
    </row>
    <row spans="1:1" r="7">
      <c t="s" s="4" r="A7">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33"/>
    <col customWidth="1" max="3" min="3" width="80"/>
  </cols>
  <sheetData>
    <row spans="1:3" r="1">
      <c t="s" s="1" r="A1">
        <v>27</v>
      </c>
      <c t="s" s="1" r="B1">
        <v>28</v>
      </c>
      <c t="s" s="2" r="C1">
        <v>29</v>
      </c>
    </row>
    <row spans="1:3" r="2">
      <c t="s" s="4" r="A2">
        <v>22</v>
      </c>
    </row>
    <row spans="1:3" r="3">
      <c t="s" s="3" r="A3">
        <v>30</v>
      </c>
      <c t="s" s="4" r="B3">
        <v>31</v>
      </c>
    </row>
    <row spans="1:3" r="4">
      <c t="s" s="4" r="A4">
        <v>32</v>
      </c>
      <c t="s" s="4" r="B4">
        <v>33</v>
      </c>
      <c t="s" s="4" r="C4">
        <v>23</v>
      </c>
    </row>
    <row spans="1:3" r="5">
      <c t="s" s="4" r="A5">
        <v>34</v>
      </c>
      <c t="s" s="4" r="B5">
        <v>35</v>
      </c>
      <c t="s" s="4" r="C5">
        <v>22</v>
      </c>
    </row>
    <row spans="1:3" r="6">
      <c t="s" s="4" r="A6">
        <v>36</v>
      </c>
      <c t="s" s="4" r="B6">
        <v>37</v>
      </c>
      <c t="s" s="4" r="C6">
        <v>24</v>
      </c>
    </row>
    <row spans="1:3" r="7">
      <c t="s" s="4" r="A7">
        <v>38</v>
      </c>
      <c t="s" s="4" r="B7">
        <v>39</v>
      </c>
      <c t="s" s="4" r="C7">
        <v>25</v>
      </c>
    </row>
    <row spans="1:3" r="8">
      <c t="s" s="4" r="A8">
        <v>40</v>
      </c>
      <c t="s" s="4" r="B8">
        <v>41</v>
      </c>
      <c t="s" s="4" r="C8">
        <v>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s="1" r="A1">
        <v>27</v>
      </c>
      <c t="s" s="1" r="B1">
        <v>28</v>
      </c>
      <c t="s" s="2" r="C1">
        <v>29</v>
      </c>
    </row>
    <row spans="1:3" r="2">
      <c t="s" s="3" r="A2">
        <v>30</v>
      </c>
      <c t="s" s="4" r="B2">
        <v>31</v>
      </c>
    </row>
    <row spans="1:3" r="3">
      <c t="s" s="4" r="A3">
        <v>13</v>
      </c>
      <c t="s" s="4" r="B3">
        <v>42</v>
      </c>
      <c t="s" s="4"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Angel Oak </vt:lpstr>
      <vt:lpstr>Risk_Return Detail Data- Angel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16:38Z</dcterms:created>
  <dcterms:modified xmlns:dcterms="http://purl.org/dc/terms/" xmlns:xsi="http://www.w3.org/2001/XMLSchema-instance" xsi:type="dcterms:W3CDTF">2016-03-29T16:16:38Z</dcterms:modified>
  <dc:title xmlns:dc="http://purl.org/dc/elements/1.1/">Untitled</dc:title>
  <dc:description xmlns:dc="http://purl.org/dc/elements/1.1/"/>
  <dc:subject xmlns:dc="http://purl.org/dc/elements/1.1/"/>
  <cp:keywords/>
  <cp:category/>
</cp:coreProperties>
</file>